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Average Ann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360
Funds</t>
        </is>
      </c>
    </row>
    <row r="7">
      <c r="A7" s="4" t="inlineStr">
        <is>
          <t>Entity Central Index Key</t>
        </is>
      </c>
      <c r="B7" s="4" t="inlineStr">
        <is>
          <t>00013190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0"/>
  <sheetViews>
    <sheetView workbookViewId="0">
      <selection activeCell="A1" sqref="A1"/>
    </sheetView>
  </sheetViews>
  <sheetFormatPr baseColWidth="8" defaultRowHeight="15"/>
  <cols>
    <col width="5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360
Funds</t>
        </is>
      </c>
    </row>
    <row r="7">
      <c r="A7" s="4" t="inlineStr">
        <is>
          <t>Entity Central Index Key</t>
        </is>
      </c>
      <c r="B7" s="4" t="inlineStr">
        <is>
          <t>00013190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Stringer Tactical Adaptive Risk Fund (Class A)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tringer Tactical Adaptive Risk Fund</t>
        </is>
      </c>
    </row>
    <row r="13">
      <c r="A13" s="4" t="inlineStr">
        <is>
          <t>Class Name</t>
        </is>
      </c>
      <c r="B13" s="4" t="inlineStr">
        <is>
          <t>Class
A</t>
        </is>
      </c>
    </row>
    <row r="14">
      <c r="A14" s="4" t="inlineStr">
        <is>
          <t>Trading Symbol</t>
        </is>
      </c>
      <c r="B14" s="4" t="inlineStr">
        <is>
          <t>SRGAX</t>
        </is>
      </c>
    </row>
    <row r="15">
      <c r="A15" s="4" t="inlineStr">
        <is>
          <t>Annual or Semi-Annual Statement [Text Block]</t>
        </is>
      </c>
      <c r="B15" s="4" t="inlineStr">
        <is>
          <t>This
semi-annual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the Fund’s prospectus, financial
information on Form N-CSR, holdings, proxy voting information and other information at https://www.stringeramfunds.com/ (877) 244-6235</t>
        </is>
      </c>
    </row>
    <row r="18">
      <c r="A18" s="4" t="inlineStr">
        <is>
          <t>Additional Information Phone Number</t>
        </is>
      </c>
      <c r="B18" s="4" t="inlineStr">
        <is>
          <t>(877) 244-6235</t>
        </is>
      </c>
    </row>
    <row r="19">
      <c r="A19" s="4" t="inlineStr">
        <is>
          <t>Additional Information Website</t>
        </is>
      </c>
      <c r="B19" s="4" t="inlineStr">
        <is>
          <t>https://www.stringeramfunds.com/</t>
        </is>
      </c>
    </row>
    <row r="20">
      <c r="A20" s="4" t="inlineStr">
        <is>
          <t>Expenses [Text Block]</t>
        </is>
      </c>
      <c r="B20" s="4" t="inlineStr">
        <is>
          <t>What
were the Fund costs for the six months?
Costs
of a $10,000 investment Costs
paid as a percentage of a $10,000 investment
Class
A shares $67 1.30%</t>
        </is>
      </c>
    </row>
    <row r="21">
      <c r="A21" s="4" t="inlineStr">
        <is>
          <t>Expenses Paid, Amount</t>
        </is>
      </c>
      <c r="B21" s="5" t="n">
        <v>67</v>
      </c>
    </row>
    <row r="22">
      <c r="A22" s="4" t="inlineStr">
        <is>
          <t>Expense Ratio, Percent</t>
        </is>
      </c>
      <c r="B22" s="6" t="n">
        <v>0.013</v>
      </c>
    </row>
    <row r="23">
      <c r="A23" s="4" t="inlineStr">
        <is>
          <t>Performance Past Does Not Indicate Future [Text]</t>
        </is>
      </c>
      <c r="B23" s="4" t="inlineStr">
        <is>
          <t>The
performance information quoted in this semi-annual report assumes the reinvestment of all dividend and capital gain distributions,
if any, and represents past performance, which is not a guarantee of future results.</t>
        </is>
      </c>
    </row>
    <row r="24">
      <c r="A24" s="4" t="inlineStr">
        <is>
          <t>Average Annual Return [Table Text Block]</t>
        </is>
      </c>
      <c r="B24" s="4" t="inlineStr">
        <is>
          <t>How
has the Fund performed?
Average Annual Total Returns
1
Year 5
Years 10
Years
Stringer
Tactical Adaptive Risk Fund Class A shares without
sales charge 14.44% 7.33% 5.77%
Stringer
Tactical Adaptive Risk Fund Class A shares with sales
charge 8.14% 6.13% 5.17%
MSCI
ACWI Net Total Return USD/Bloomberg U.S. Aggregate Bond
65/35 Index Blend 17.79% 8.47% 6.73%
MSCI
ACWI Net Total Return USD Index 23.44% 12.13% 8.77%</t>
        </is>
      </c>
    </row>
    <row r="25">
      <c r="A25" s="4" t="inlineStr">
        <is>
          <t>No Deduction of Taxes [Text Block]</t>
        </is>
      </c>
      <c r="B25" s="4" t="inlineStr">
        <is>
          <t>The returns shown do not reflect taxes that
a shareholder would pay on Fund distributions or on the redemption of Fund shares.</t>
        </is>
      </c>
    </row>
    <row r="26">
      <c r="A26" s="4" t="inlineStr">
        <is>
          <t>Material Change Date</t>
        </is>
      </c>
      <c r="B26" s="4" t="inlineStr">
        <is>
          <t>Jun.  01,  2024</t>
        </is>
      </c>
    </row>
    <row r="27">
      <c r="A27" s="4" t="inlineStr">
        <is>
          <t>Updated Performance Information Location [Text Block]</t>
        </is>
      </c>
      <c r="B27" s="4" t="inlineStr">
        <is>
          <t>Updated performance data current to the most recent month-end can be obtained by calling (877) 244-6235.</t>
        </is>
      </c>
    </row>
    <row r="28">
      <c r="A28" s="4" t="inlineStr">
        <is>
          <t>Net Assets</t>
        </is>
      </c>
      <c r="B28" s="5" t="n">
        <v>23430595</v>
      </c>
    </row>
    <row r="29">
      <c r="A29" s="4" t="inlineStr">
        <is>
          <t>Holdings Count | Holdings</t>
        </is>
      </c>
      <c r="B29" s="7" t="n">
        <v>46</v>
      </c>
    </row>
    <row r="30">
      <c r="A30" s="4" t="inlineStr">
        <is>
          <t>Advisory Fees Paid, Amount</t>
        </is>
      </c>
      <c r="B30" s="5" t="n">
        <v>0</v>
      </c>
    </row>
    <row r="31">
      <c r="A31" s="4" t="inlineStr">
        <is>
          <t>Investment Company, Portfolio Turnover</t>
        </is>
      </c>
      <c r="B31" s="6" t="n">
        <v>0.704</v>
      </c>
    </row>
    <row r="32">
      <c r="A32" s="4" t="inlineStr">
        <is>
          <t>Additional Fund Statistics [Text Block]</t>
        </is>
      </c>
      <c r="B32" s="4" t="inlineStr">
        <is>
          <t>What
are some Fund statistics?
Fund Statistics
Total
Net Assets $23,430,595 Investment
Advisory Fees Paid $0
Number
of Portfolio Holdings 46 Portfolio
Turnover Rate 70.40%</t>
        </is>
      </c>
    </row>
    <row r="33">
      <c r="A33" s="4" t="inlineStr">
        <is>
          <t>Holdings [Text Block]</t>
        </is>
      </c>
      <c r="B33" s="4" t="inlineStr">
        <is>
          <t>Sector Allocation (as a % of Portfolio)
Equity
Funds 57.04% Energy 0.56%
Debt
Funds 28.24% Industrials 0.55%
Financials 9.18% Healthcare 0.37%
Cash
and Cash Equivalents 2.34% Real
Estate 0.27%
Consumer
Discretionary 0.65% Materials 0.10%
Consumer
Staples 0.63% Communication
Services 0.07%</t>
        </is>
      </c>
    </row>
    <row r="34">
      <c r="A34" s="4" t="inlineStr">
        <is>
          <t>Largest Holdings [Text Block]</t>
        </is>
      </c>
      <c r="B34" s="4" t="inlineStr">
        <is>
          <t>What
did the Fund invest in?
Top Ten Holdings (as a % of Net Assets)
Berkshire
Hathaway, Inc. 8.59% iShares MSCI Intl Quality Factor ETF 5.30%
iShares
MSCI USA Quality Factor ETF 8.15% JPMorgan Equity Premium Income ETF 5.17%
SPDR
Bloomberg 3-12 Month T-Bill ETF 7.67% SPDR
MSCI USA Strategic Factors ETF 5.06%
SPDR
Doubleline Total Return Tactical ETF 6.05% JPMorgan Hedged Equity Laddered Overlay ETF 4.98%
SPDR
Portfolio Aggregate Bond ETF 6.04% Invesco BulletShares 2030 Corporate Bond ETF 4.47%</t>
        </is>
      </c>
    </row>
    <row r="35">
      <c r="A35" s="4" t="inlineStr">
        <is>
          <t>Material Fund Change [Text Block]</t>
        </is>
      </c>
      <c r="B35" s="4" t="inlineStr">
        <is>
          <t>How
has the Fund changed? Upon
the recommendation of Stringer Asset Management, LLC, the Fund’s adviser, effective June 1, 2024</t>
        </is>
      </c>
    </row>
    <row r="36">
      <c r="A36" s="4" t="inlineStr">
        <is>
          <t>Material Fund Change Name [Text Block]</t>
        </is>
      </c>
      <c r="B36" s="4" t="inlineStr">
        <is>
          <t>Upon
the recommendation of Stringer Asset Management, LLC, the Fund’s adviser, effective June 1, 2024</t>
        </is>
      </c>
    </row>
    <row r="37">
      <c r="A37" s="4" t="inlineStr">
        <is>
          <t>Stringer Tactical Adaptive Risk Fund (Class C)</t>
        </is>
      </c>
      <c r="B37" s="4" t="inlineStr">
        <is>
          <t xml:space="preserve"> </t>
        </is>
      </c>
    </row>
    <row r="38">
      <c r="A38" s="3" t="inlineStr">
        <is>
          <t>Shareholder Report [Line Items]</t>
        </is>
      </c>
      <c r="B38" s="4" t="inlineStr">
        <is>
          <t xml:space="preserve"> </t>
        </is>
      </c>
    </row>
    <row r="39">
      <c r="A39" s="4" t="inlineStr">
        <is>
          <t>Fund Name</t>
        </is>
      </c>
      <c r="B39" s="4" t="inlineStr">
        <is>
          <t>Stringer Tactical Adaptive Risk Fund</t>
        </is>
      </c>
    </row>
    <row r="40">
      <c r="A40" s="4" t="inlineStr">
        <is>
          <t>Class Name</t>
        </is>
      </c>
      <c r="B40" s="4" t="inlineStr">
        <is>
          <t>Class
C</t>
        </is>
      </c>
    </row>
    <row r="41">
      <c r="A41" s="4" t="inlineStr">
        <is>
          <t>Trading Symbol</t>
        </is>
      </c>
      <c r="B41" s="4" t="inlineStr">
        <is>
          <t>SRGCX</t>
        </is>
      </c>
    </row>
    <row r="42">
      <c r="A42" s="4" t="inlineStr">
        <is>
          <t>Annual or Semi-Annual Statement [Text Block]</t>
        </is>
      </c>
      <c r="B42" s="4" t="inlineStr">
        <is>
          <t>This
semi-annual report</t>
        </is>
      </c>
    </row>
    <row r="43">
      <c r="A43" s="4" t="inlineStr">
        <is>
          <t>Shareholder Report Annual or Semi-Annual</t>
        </is>
      </c>
      <c r="B43" s="4" t="inlineStr">
        <is>
          <t>semi-annual shareholder report</t>
        </is>
      </c>
    </row>
    <row r="44">
      <c r="A44" s="4" t="inlineStr">
        <is>
          <t>Additional Information [Text Block]</t>
        </is>
      </c>
      <c r="B44" s="4" t="inlineStr">
        <is>
          <t>You can find the Fund’s prospectus, financial
information on Form N-CSR, holdings, proxy voting information and other information at https://www.stringeramfunds.com/ (877) 244-6235</t>
        </is>
      </c>
    </row>
    <row r="45">
      <c r="A45" s="4" t="inlineStr">
        <is>
          <t>Additional Information Phone Number</t>
        </is>
      </c>
      <c r="B45" s="4" t="inlineStr">
        <is>
          <t>(877) 244-6235</t>
        </is>
      </c>
    </row>
    <row r="46">
      <c r="A46" s="4" t="inlineStr">
        <is>
          <t>Additional Information Website</t>
        </is>
      </c>
      <c r="B46" s="4" t="inlineStr">
        <is>
          <t>https://www.stringeramfunds.com/</t>
        </is>
      </c>
    </row>
    <row r="47">
      <c r="A47" s="4" t="inlineStr">
        <is>
          <t>Expenses [Text Block]</t>
        </is>
      </c>
      <c r="B47" s="4" t="inlineStr">
        <is>
          <t>What
were the Fund costs for the six months?
Costs
of a $10,000 investment Costs
paid as a percentage of a $10,000 investment
Class
C shares $106 2.05%</t>
        </is>
      </c>
    </row>
    <row r="48">
      <c r="A48" s="4" t="inlineStr">
        <is>
          <t>Expenses Paid, Amount</t>
        </is>
      </c>
      <c r="B48" s="5" t="n">
        <v>106</v>
      </c>
    </row>
    <row r="49">
      <c r="A49" s="4" t="inlineStr">
        <is>
          <t>Expense Ratio, Percent</t>
        </is>
      </c>
      <c r="B49" s="6" t="n">
        <v>0.0205</v>
      </c>
    </row>
    <row r="50">
      <c r="A50" s="4" t="inlineStr">
        <is>
          <t>Performance Past Does Not Indicate Future [Text]</t>
        </is>
      </c>
      <c r="B50" s="4" t="inlineStr">
        <is>
          <t>The
performance information quoted in this semi-annual report assumes the reinvestment of all dividend and capital gain distributions,
if any, and represents past performance, which is not a guarantee of future results.</t>
        </is>
      </c>
    </row>
    <row r="51">
      <c r="A51" s="4" t="inlineStr">
        <is>
          <t>Average Annual Return [Table Text Block]</t>
        </is>
      </c>
      <c r="B51" s="4" t="inlineStr">
        <is>
          <t>How
has the Fund performed?
Average Annual Total Returns
1
Year 5
Years 10
Years
Stringer
Tactical Adaptive Risk Fund Class C without CDSC (a) 13.57% 6.53% 4.99%
MSCI
ACWI Net Total Return USD/Bloomberg U.S. Aggregate Bond 65/35
Index Blend 17.79% 8.47% 6.73%
MSCI
ACWI Net Total Return USD Index 23.44% 12.13% 8.77%
(a) A contingent deferred
sales charge (“CDSC”) of 1.00% is imposed in the event of certain Class C redemption transactions made within one year from
the date of purchase.</t>
        </is>
      </c>
    </row>
    <row r="52">
      <c r="A52" s="4" t="inlineStr">
        <is>
          <t>No Deduction of Taxes [Text Block]</t>
        </is>
      </c>
      <c r="B52" s="4" t="inlineStr">
        <is>
          <t>The returns shown do not reflect taxes that
a shareholder would pay on Fund distributions or on the redemption of Fund shares.</t>
        </is>
      </c>
    </row>
    <row r="53">
      <c r="A53" s="4" t="inlineStr">
        <is>
          <t>Material Change Date</t>
        </is>
      </c>
      <c r="B53" s="4" t="inlineStr">
        <is>
          <t>Jun.  01,  2024</t>
        </is>
      </c>
    </row>
    <row r="54">
      <c r="A54" s="4" t="inlineStr">
        <is>
          <t>Updated Performance Information Location [Text Block]</t>
        </is>
      </c>
      <c r="B54" s="4" t="inlineStr">
        <is>
          <t>Updated performance data current to the most recent month-end can be obtained by calling (877) 244-6235.</t>
        </is>
      </c>
    </row>
    <row r="55">
      <c r="A55" s="4" t="inlineStr">
        <is>
          <t>Net Assets</t>
        </is>
      </c>
      <c r="B55" s="5" t="n">
        <v>23430595</v>
      </c>
    </row>
    <row r="56">
      <c r="A56" s="4" t="inlineStr">
        <is>
          <t>Holdings Count | Holdings</t>
        </is>
      </c>
      <c r="B56" s="7" t="n">
        <v>46</v>
      </c>
    </row>
    <row r="57">
      <c r="A57" s="4" t="inlineStr">
        <is>
          <t>Advisory Fees Paid, Amount</t>
        </is>
      </c>
      <c r="B57" s="5" t="n">
        <v>0</v>
      </c>
    </row>
    <row r="58">
      <c r="A58" s="4" t="inlineStr">
        <is>
          <t>Investment Company, Portfolio Turnover</t>
        </is>
      </c>
      <c r="B58" s="6" t="n">
        <v>0.704</v>
      </c>
    </row>
    <row r="59">
      <c r="A59" s="4" t="inlineStr">
        <is>
          <t>Additional Fund Statistics [Text Block]</t>
        </is>
      </c>
      <c r="B59" s="4" t="inlineStr">
        <is>
          <t>What
are some Fund statistics?
Fund Statistics
Total
Net Assets $23,430,595 Investment
Advisory Fees Paid $0
Number
of Portfolio Holdings 46 Portfolio
Turnover Rate 70.40%</t>
        </is>
      </c>
    </row>
    <row r="60">
      <c r="A60" s="4" t="inlineStr">
        <is>
          <t>Holdings [Text Block]</t>
        </is>
      </c>
      <c r="B60" s="4" t="inlineStr">
        <is>
          <t>Sector Allocation (as a % of Portfolio)
Equity
Funds 57.04% Energy 0.56%
Debt
Funds 28.24% Industrials 0.55%
Financials 9.18% Healthcare 0.37%
Cash
and Cash Equivalents 2.34% Real
Estate 0.27%
Consumer
Discretionary 0.65% Materials 0.10%
Consumer
Staples 0.63% Communication
Services 0.07%</t>
        </is>
      </c>
    </row>
    <row r="61">
      <c r="A61" s="4" t="inlineStr">
        <is>
          <t>Largest Holdings [Text Block]</t>
        </is>
      </c>
      <c r="B61" s="4" t="inlineStr">
        <is>
          <t>What
did the Fund invest in?
Top Ten Holdings (as a % of Net Assets)
Berkshire
Hathaway, Inc. 8.59% iShares MSCI International Quality Factor ETF 5.30%
iShares
MSCI USA Quality Factor ETF 8.15% JPMorgan Equity Premium Income ETF 5.17%
SPDR
Bloomberg 3-12 Month T-Bill ETF 7.67% SPDR
MSCI USA Strategic Factors ETF 5.06%
SPDR
Doubleline Total Return Tactical ETF 6.05% JPMorgan Hedged Equity Laddered Overlay ETF 4.98%
SPDR
Portfolio Aggregate Bond ETF 6.04% Invesco BulletShares 2030 Corporate Bond ETF 4.47%</t>
        </is>
      </c>
    </row>
    <row r="62">
      <c r="A62" s="4" t="inlineStr">
        <is>
          <t>Material Fund Change [Text Block]</t>
        </is>
      </c>
      <c r="B62" s="4" t="inlineStr">
        <is>
          <t>How
has the Fund changed? Upon
the recommendation of Stringer Asset Management, LLC, the Fund’s adviser, effective June 1, 2024</t>
        </is>
      </c>
    </row>
    <row r="63">
      <c r="A63" s="4" t="inlineStr">
        <is>
          <t>Material Fund Change Name [Text Block]</t>
        </is>
      </c>
      <c r="B63" s="4" t="inlineStr">
        <is>
          <t>Upon
the recommendation of Stringer Asset Management, LLC, the Fund’s adviser, effective June 1, 2024</t>
        </is>
      </c>
    </row>
    <row r="64">
      <c r="A64" s="4" t="inlineStr">
        <is>
          <t>Stringer Tactical Adaptive Risk Fund (Institutional Class)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Stringer Tactical Adaptive Risk Fund</t>
        </is>
      </c>
    </row>
    <row r="67">
      <c r="A67" s="4" t="inlineStr">
        <is>
          <t>Class Name</t>
        </is>
      </c>
      <c r="B67" s="4" t="inlineStr">
        <is>
          <t>Institutional
Class</t>
        </is>
      </c>
    </row>
    <row r="68">
      <c r="A68" s="4" t="inlineStr">
        <is>
          <t>Trading Symbol</t>
        </is>
      </c>
      <c r="B68" s="4" t="inlineStr">
        <is>
          <t>SRGIX</t>
        </is>
      </c>
    </row>
    <row r="69">
      <c r="A69" s="4" t="inlineStr">
        <is>
          <t>Annual or Semi-Annual Statement [Text Block]</t>
        </is>
      </c>
      <c r="B69" s="4" t="inlineStr">
        <is>
          <t>This
semi-annual report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the Fund’s prospectus, financial
information on Form N-CSR, holdings, proxy voting information and other information at https://www.stringeramfunds.com/ (877) 244-6235</t>
        </is>
      </c>
    </row>
    <row r="72">
      <c r="A72" s="4" t="inlineStr">
        <is>
          <t>Additional Information Phone Number</t>
        </is>
      </c>
      <c r="B72" s="4" t="inlineStr">
        <is>
          <t>(877) 244-6235</t>
        </is>
      </c>
    </row>
    <row r="73">
      <c r="A73" s="4" t="inlineStr">
        <is>
          <t>Additional Information Website</t>
        </is>
      </c>
      <c r="B73" s="4" t="inlineStr">
        <is>
          <t>https://www.stringeramfunds.com/</t>
        </is>
      </c>
    </row>
    <row r="74">
      <c r="A74" s="4" t="inlineStr">
        <is>
          <t>Expenses [Text Block]</t>
        </is>
      </c>
      <c r="B74" s="4" t="inlineStr">
        <is>
          <t>What
were the Fund costs for the six months?
Costs
of a $10,000 investment Costs
paid as a percentage of a $10,000 investment
Institutional
Class shares $54 1.05%</t>
        </is>
      </c>
    </row>
    <row r="75">
      <c r="A75" s="4" t="inlineStr">
        <is>
          <t>Expenses Paid, Amount</t>
        </is>
      </c>
      <c r="B75" s="5" t="n">
        <v>54</v>
      </c>
    </row>
    <row r="76">
      <c r="A76" s="4" t="inlineStr">
        <is>
          <t>Expense Ratio, Percent</t>
        </is>
      </c>
      <c r="B76" s="6" t="n">
        <v>0.0105</v>
      </c>
    </row>
    <row r="77">
      <c r="A77" s="4" t="inlineStr">
        <is>
          <t>Performance Past Does Not Indicate Future [Text]</t>
        </is>
      </c>
      <c r="B77" s="4" t="inlineStr">
        <is>
          <t>The
performance information quoted in this semi-annual report assumes the reinvestment of all dividend and capital gain distributions,
if any, and represents past performance, which is not a guarantee of future results.</t>
        </is>
      </c>
    </row>
    <row r="78">
      <c r="A78" s="4" t="inlineStr">
        <is>
          <t>Average Annual Return [Table Text Block]</t>
        </is>
      </c>
      <c r="B78" s="4" t="inlineStr">
        <is>
          <t>How
has the Fund performed?
Average Annual Total Returns
1
Year 5
Years 10
Years
Stringer
Tactical Adaptive Risk Fund Institutional Class 14.86% 7.63% 6.05%
MSCI
ACWI Net Total Return USD/Bloomberg U.S. Aggregate Bond
65/35 Index Blend 17.79% 8.47% 6.73%
MSCI
ACWI Net Total Return USD Index 23.44% 12.13% 8.77%</t>
        </is>
      </c>
    </row>
    <row r="79">
      <c r="A79" s="4" t="inlineStr">
        <is>
          <t>No Deduction of Taxes [Text Block]</t>
        </is>
      </c>
      <c r="B79" s="4" t="inlineStr">
        <is>
          <t>The returns shown do not reflect taxes that
a shareholder would pay on Fund distributions or on the redemption of Fund shares.</t>
        </is>
      </c>
    </row>
    <row r="80">
      <c r="A80" s="4" t="inlineStr">
        <is>
          <t>Material Change Date</t>
        </is>
      </c>
      <c r="B80" s="4" t="inlineStr">
        <is>
          <t>Jun.  01,  2024</t>
        </is>
      </c>
    </row>
    <row r="81">
      <c r="A81" s="4" t="inlineStr">
        <is>
          <t>Updated Performance Information Location [Text Block]</t>
        </is>
      </c>
      <c r="B81" s="4" t="inlineStr">
        <is>
          <t>Updated performance data current to the most recent month-end can be obtained by calling (877) 244-6235.</t>
        </is>
      </c>
    </row>
    <row r="82">
      <c r="A82" s="4" t="inlineStr">
        <is>
          <t>Net Assets</t>
        </is>
      </c>
      <c r="B82" s="5" t="n">
        <v>23430595</v>
      </c>
    </row>
    <row r="83">
      <c r="A83" s="4" t="inlineStr">
        <is>
          <t>Holdings Count | Holdings</t>
        </is>
      </c>
      <c r="B83" s="7" t="n">
        <v>46</v>
      </c>
    </row>
    <row r="84">
      <c r="A84" s="4" t="inlineStr">
        <is>
          <t>Advisory Fees Paid, Amount</t>
        </is>
      </c>
      <c r="B84" s="5" t="n">
        <v>0</v>
      </c>
    </row>
    <row r="85">
      <c r="A85" s="4" t="inlineStr">
        <is>
          <t>Investment Company, Portfolio Turnover</t>
        </is>
      </c>
      <c r="B85" s="6" t="n">
        <v>0.704</v>
      </c>
    </row>
    <row r="86">
      <c r="A86" s="4" t="inlineStr">
        <is>
          <t>Additional Fund Statistics [Text Block]</t>
        </is>
      </c>
      <c r="B86" s="4" t="inlineStr">
        <is>
          <t>What
are some Fund statistics?
Fund Statistics
Total
Net Assets $23,430,595 Investment
Advisory Fees Paid $0
Number
of Portfolio Holdings 46 Portfolio
Turnover Rate 70.40%</t>
        </is>
      </c>
    </row>
    <row r="87">
      <c r="A87" s="4" t="inlineStr">
        <is>
          <t>Holdings [Text Block]</t>
        </is>
      </c>
      <c r="B87" s="4" t="inlineStr">
        <is>
          <t>Sector Allocation (as a % of Portfolio)
Equity
Funds 57.04% Energy 0.56%
Debt
Funds 28.24% Industrials 0.55%
Financials 9.18% Healthcare
Services 0.37%
Cash
and Cash Equivalents 2.34% Real
Estate 0.27%
Consumer
Discretionary 0.65% Materials 0.10%
Consumer
Staples 0.63% Communication
Services 0.07%</t>
        </is>
      </c>
    </row>
    <row r="88">
      <c r="A88" s="4" t="inlineStr">
        <is>
          <t>Largest Holdings [Text Block]</t>
        </is>
      </c>
      <c r="B88" s="4" t="inlineStr">
        <is>
          <t>What
did the Fund invest in?
Top Ten Holdings (as a % of Net Assets)
Berkshire
Hathaway, Inc. 8.59% iShares MSCI International Quality Factor ETF 5.30%
iShares
MSCI USA Quality Factor ETF 8.15% JPMorgan Equity Premium Income ETF 5.17%
SPDR
Bloomberg 3-12 Month T-Bill ETF 7.67% SPDR
MSCI USA Strategic Factors ETF 5.06%
SPDR
Doubleline Total Return Tactical ETF 6.05% JPMorgan Hedged Equity Laddered Overlay ETF 4.98%
SPDR
Portfolio Aggregate Bond ETF 6.04% Invesco BulletShares 2030 Corporate Bond ETF 4.47%</t>
        </is>
      </c>
    </row>
    <row r="89">
      <c r="A89" s="4" t="inlineStr">
        <is>
          <t>Material Fund Change [Text Block]</t>
        </is>
      </c>
      <c r="B89" s="4" t="inlineStr">
        <is>
          <t>How
has the Fund changed? Upon
the recommendation of Stringer Asset Management, LLC, the Fund’s Adviser, effective June 1, 2024</t>
        </is>
      </c>
    </row>
    <row r="90">
      <c r="A90" s="4" t="inlineStr">
        <is>
          <t>Material Fund Change Name [Text Block]</t>
        </is>
      </c>
      <c r="B90" s="4" t="inlineStr">
        <is>
          <t>Upon
the recommendation of Stringer Asset Management, LLC, the Fund’s Adviser, effective June 1, 2024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22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C2" s="2" t="inlineStr">
        <is>
          <t>Aug. 31, 2024</t>
        </is>
      </c>
      <c r="D2" s="2" t="inlineStr">
        <is>
          <t>Aug. 31, 2024</t>
        </is>
      </c>
      <c r="E2" s="2" t="inlineStr">
        <is>
          <t>Aug. 31, 2024</t>
        </is>
      </c>
    </row>
    <row r="3">
      <c r="A3" s="4" t="inlineStr">
        <is>
          <t>Stringer Tactical Adaptive Risk Fund (Class A)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C5" s="6" t="n">
        <v>0.0814</v>
      </c>
      <c r="D5" s="6" t="n">
        <v>0.0613</v>
      </c>
      <c r="E5" s="6" t="n">
        <v>0.0517</v>
      </c>
    </row>
    <row r="6">
      <c r="A6" s="4" t="inlineStr">
        <is>
          <t>Stringer Tactical Adaptive Risk Fund (Class C)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>[1]</t>
        </is>
      </c>
      <c r="C8" s="6" t="n">
        <v>0.1357</v>
      </c>
      <c r="D8" s="6" t="n">
        <v>0.0653</v>
      </c>
      <c r="E8" s="6" t="n">
        <v>0.0499</v>
      </c>
    </row>
    <row r="9">
      <c r="A9" s="4" t="inlineStr">
        <is>
          <t>Stringer Tactical Adaptive Risk Fund (Institutional Class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C11" s="6" t="n">
        <v>0.1486</v>
      </c>
      <c r="D11" s="6" t="n">
        <v>0.07630000000000001</v>
      </c>
      <c r="E11" s="6" t="n">
        <v>0.0605</v>
      </c>
    </row>
    <row r="12">
      <c r="A12" s="4" t="inlineStr">
        <is>
          <t>Without Sales Load [Member] | Stringer Tactical Adaptive Risk Fund (Class A)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C14" s="6" t="n">
        <v>0.1444</v>
      </c>
      <c r="D14" s="6" t="n">
        <v>0.0733</v>
      </c>
      <c r="E14" s="6" t="n">
        <v>0.0577</v>
      </c>
    </row>
    <row r="15">
      <c r="A15" s="4" t="inlineStr">
        <is>
          <t>MSCI ACWI Net Total Return USD/Bloomberg U.S. Aggregate Bond 65/35 Index Blend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verage Annual Return, Percent</t>
        </is>
      </c>
      <c r="C17" s="6" t="n">
        <v>0.1779</v>
      </c>
      <c r="D17" s="6" t="n">
        <v>0.0847</v>
      </c>
      <c r="E17" s="6" t="n">
        <v>0.0673</v>
      </c>
    </row>
    <row r="18">
      <c r="A18" s="4" t="inlineStr">
        <is>
          <t>MSCI ACWI Net Total Return USD Index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C20" s="6" t="n">
        <v>0.2344</v>
      </c>
      <c r="D20" s="6" t="n">
        <v>0.1213</v>
      </c>
      <c r="E20" s="6" t="n">
        <v>0.0877</v>
      </c>
    </row>
    <row r="21"/>
    <row r="22">
      <c r="A22" s="4" t="inlineStr">
        <is>
          <t>[1]A contingent deferred
sales charge (“CDSC”) of 1.00% is imposed in the event of certain Class C redemption transactions made within one year from
the date of purchase.</t>
        </is>
      </c>
    </row>
  </sheetData>
  <mergeCells count="3">
    <mergeCell ref="A1:B2"/>
    <mergeCell ref="A21:D21"/>
    <mergeCell ref="A22:D2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9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Stringer Tactical Adaptive Risk Fund (Class A) | Berkshire Hathaway,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59</v>
      </c>
    </row>
    <row r="5">
      <c r="A5" s="4" t="inlineStr">
        <is>
          <t>Stringer Tactical Adaptive Risk Fund (Class A) | iShares MSCI Intl Quality Factor ETF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3</v>
      </c>
    </row>
    <row r="8">
      <c r="A8" s="4" t="inlineStr">
        <is>
          <t>Stringer Tactical Adaptive Risk Fund (Class A) | iShares MSCI USA Quality Factor ETF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15</v>
      </c>
    </row>
    <row r="11">
      <c r="A11" s="4" t="inlineStr">
        <is>
          <t>Stringer Tactical Adaptive Risk Fund (Class A) | JPMorgan Equity Premium Income ETF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17</v>
      </c>
    </row>
    <row r="14">
      <c r="A14" s="4" t="inlineStr">
        <is>
          <t>Stringer Tactical Adaptive Risk Fund (Class A) | SPDR Bloomberg 3-12 Month T-Bill ETF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67</v>
      </c>
    </row>
    <row r="17">
      <c r="A17" s="4" t="inlineStr">
        <is>
          <t>Stringer Tactical Adaptive Risk Fund (Class A) | SPDR MSCI USA StrategicFactors ETF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06</v>
      </c>
    </row>
    <row r="20">
      <c r="A20" s="4" t="inlineStr">
        <is>
          <t>Stringer Tactical Adaptive Risk Fund (Class A) | SPDR Doubleline Total Return Tactical ETF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05</v>
      </c>
    </row>
    <row r="23">
      <c r="A23" s="4" t="inlineStr">
        <is>
          <t>Stringer Tactical Adaptive Risk Fund (Class A) | JPMorgan Hedged Equity Laddered Overlay ETF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98</v>
      </c>
    </row>
    <row r="26">
      <c r="A26" s="4" t="inlineStr">
        <is>
          <t>Stringer Tactical Adaptive Risk Fund (Class A) | SPDR Portfolio Aggregate Bond ETF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604</v>
      </c>
    </row>
    <row r="29">
      <c r="A29" s="4" t="inlineStr">
        <is>
          <t>Stringer Tactical Adaptive Risk Fund (Class A) | Invesco BulletShares 2030 Corporate Bond ETF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47</v>
      </c>
    </row>
    <row r="32">
      <c r="A32" s="4" t="inlineStr">
        <is>
          <t>Stringer Tactical Adaptive Risk Fund (Class A) | Equity Fu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5704</v>
      </c>
    </row>
    <row r="35">
      <c r="A35" s="4" t="inlineStr">
        <is>
          <t>Stringer Tactical Adaptive Risk Fund (Class A) | Energ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56</v>
      </c>
    </row>
    <row r="38">
      <c r="A38" s="4" t="inlineStr">
        <is>
          <t>Stringer Tactical Adaptive Risk Fund (Class A) | Debt Fund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824</v>
      </c>
    </row>
    <row r="41">
      <c r="A41" s="4" t="inlineStr">
        <is>
          <t>Stringer Tactical Adaptive Risk Fund (Class A) | Industr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55</v>
      </c>
    </row>
    <row r="44">
      <c r="A44" s="4" t="inlineStr">
        <is>
          <t>Stringer Tactical Adaptive Risk Fund (Class A) | Financ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180000000000001</v>
      </c>
    </row>
    <row r="47">
      <c r="A47" s="4" t="inlineStr">
        <is>
          <t>Stringer Tactical Adaptive Risk Fund (Class A) | Health Car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37</v>
      </c>
    </row>
    <row r="50">
      <c r="A50" s="4" t="inlineStr">
        <is>
          <t>Stringer Tactical Adaptive Risk Fund (Class A) | Cash and Cash Equivalen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34</v>
      </c>
    </row>
    <row r="53">
      <c r="A53" s="4" t="inlineStr">
        <is>
          <t>Stringer Tactical Adaptive Risk Fund (Class A) | Real Estat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27</v>
      </c>
    </row>
    <row r="56">
      <c r="A56" s="4" t="inlineStr">
        <is>
          <t>Stringer Tactical Adaptive Risk Fund (Class A) | Consumer Discretionar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65</v>
      </c>
    </row>
    <row r="59">
      <c r="A59" s="4" t="inlineStr">
        <is>
          <t>Stringer Tactical Adaptive Risk Fund (Class A) | Material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1</v>
      </c>
    </row>
    <row r="62">
      <c r="A62" s="4" t="inlineStr">
        <is>
          <t>Stringer Tactical Adaptive Risk Fund (Class A) | Consumer Stapl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63</v>
      </c>
    </row>
    <row r="65">
      <c r="A65" s="4" t="inlineStr">
        <is>
          <t>Stringer Tactical Adaptive Risk Fund (Class A) | Communication Servic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07</v>
      </c>
    </row>
    <row r="68">
      <c r="A68" s="4" t="inlineStr">
        <is>
          <t>Stringer Tactical Adaptive Risk Fund (Class C) | Berkshire Hathaway, In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59</v>
      </c>
    </row>
    <row r="71">
      <c r="A71" s="4" t="inlineStr">
        <is>
          <t>Stringer Tactical Adaptive Risk Fund (Class C) | iShares MSCI USA Quality Factor ETF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15</v>
      </c>
    </row>
    <row r="74">
      <c r="A74" s="4" t="inlineStr">
        <is>
          <t>Stringer Tactical Adaptive Risk Fund (Class C) | JPMorgan Equity Premium Income ETF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17</v>
      </c>
    </row>
    <row r="77">
      <c r="A77" s="4" t="inlineStr">
        <is>
          <t>Stringer Tactical Adaptive Risk Fund (Class C) | SPDR Bloomberg 3-12 Month T-Bill ETF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67</v>
      </c>
    </row>
    <row r="80">
      <c r="A80" s="4" t="inlineStr">
        <is>
          <t>Stringer Tactical Adaptive Risk Fund (Class C) | SPDR MSCI USA StrategicFactors ETF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06</v>
      </c>
    </row>
    <row r="83">
      <c r="A83" s="4" t="inlineStr">
        <is>
          <t>Stringer Tactical Adaptive Risk Fund (Class C) | SPDR Doubleline Total Return Tactical ETF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605</v>
      </c>
    </row>
    <row r="86">
      <c r="A86" s="4" t="inlineStr">
        <is>
          <t>Stringer Tactical Adaptive Risk Fund (Class C) | JPMorgan Hedged Equity Laddered Overlay ETF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98</v>
      </c>
    </row>
    <row r="89">
      <c r="A89" s="4" t="inlineStr">
        <is>
          <t>Stringer Tactical Adaptive Risk Fund (Class C) | SPDR Portfolio Aggregate Bond ETF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604</v>
      </c>
    </row>
    <row r="92">
      <c r="A92" s="4" t="inlineStr">
        <is>
          <t>Stringer Tactical Adaptive Risk Fund (Class C) | Invesco BulletShares 2030 Corporate Bond ETF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47</v>
      </c>
    </row>
    <row r="95">
      <c r="A95" s="4" t="inlineStr">
        <is>
          <t>Stringer Tactical Adaptive Risk Fund (Class C) | iShares MSCI International Quality Factor ETF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3</v>
      </c>
    </row>
    <row r="98">
      <c r="A98" s="4" t="inlineStr">
        <is>
          <t>Stringer Tactical Adaptive Risk Fund (Class C) | Equity Fund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5704</v>
      </c>
    </row>
    <row r="101">
      <c r="A101" s="4" t="inlineStr">
        <is>
          <t>Stringer Tactical Adaptive Risk Fund (Class C) | Energ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56</v>
      </c>
    </row>
    <row r="104">
      <c r="A104" s="4" t="inlineStr">
        <is>
          <t>Stringer Tactical Adaptive Risk Fund (Class C) | Debt Fund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2824</v>
      </c>
    </row>
    <row r="107">
      <c r="A107" s="4" t="inlineStr">
        <is>
          <t>Stringer Tactical Adaptive Risk Fund (Class C) | Industrial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55</v>
      </c>
    </row>
    <row r="110">
      <c r="A110" s="4" t="inlineStr">
        <is>
          <t>Stringer Tactical Adaptive Risk Fund (Class C) | Financi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180000000000001</v>
      </c>
    </row>
    <row r="113">
      <c r="A113" s="4" t="inlineStr">
        <is>
          <t>Stringer Tactical Adaptive Risk Fund (Class C) | Health Care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37</v>
      </c>
    </row>
    <row r="116">
      <c r="A116" s="4" t="inlineStr">
        <is>
          <t>Stringer Tactical Adaptive Risk Fund (Class C) | Cash and Cash Equivalen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34</v>
      </c>
    </row>
    <row r="119">
      <c r="A119" s="4" t="inlineStr">
        <is>
          <t>Stringer Tactical Adaptive Risk Fund (Class C) | Real Estate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27</v>
      </c>
    </row>
    <row r="122">
      <c r="A122" s="4" t="inlineStr">
        <is>
          <t>Stringer Tactical Adaptive Risk Fund (Class C) | Consumer Discretionary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65</v>
      </c>
    </row>
    <row r="125">
      <c r="A125" s="4" t="inlineStr">
        <is>
          <t>Stringer Tactical Adaptive Risk Fund (Class C) | Material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1</v>
      </c>
    </row>
    <row r="128">
      <c r="A128" s="4" t="inlineStr">
        <is>
          <t>Stringer Tactical Adaptive Risk Fund (Class C) | Consumer Stapl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63</v>
      </c>
    </row>
    <row r="131">
      <c r="A131" s="4" t="inlineStr">
        <is>
          <t>Stringer Tactical Adaptive Risk Fund (Class C) | Communication Servic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07</v>
      </c>
    </row>
    <row r="134">
      <c r="A134" s="4" t="inlineStr">
        <is>
          <t>Stringer Tactical Adaptive Risk Fund (Institutional Class) | Berkshire Hathaway, Inc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859</v>
      </c>
    </row>
    <row r="137">
      <c r="A137" s="4" t="inlineStr">
        <is>
          <t>Stringer Tactical Adaptive Risk Fund (Institutional Class) | iShares MSCI USA Quality Factor ETF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815</v>
      </c>
    </row>
    <row r="140">
      <c r="A140" s="4" t="inlineStr">
        <is>
          <t>Stringer Tactical Adaptive Risk Fund (Institutional Class) | JPMorgan Equity Premium Income ETF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17</v>
      </c>
    </row>
    <row r="143">
      <c r="A143" s="4" t="inlineStr">
        <is>
          <t>Stringer Tactical Adaptive Risk Fund (Institutional Class) | SPDR Bloomberg 3-12 Month T-Bill ETF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767</v>
      </c>
    </row>
    <row r="146">
      <c r="A146" s="4" t="inlineStr">
        <is>
          <t>Stringer Tactical Adaptive Risk Fund (Institutional Class) | SPDR MSCI USA StrategicFactors ETF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506</v>
      </c>
    </row>
    <row r="149">
      <c r="A149" s="4" t="inlineStr">
        <is>
          <t>Stringer Tactical Adaptive Risk Fund (Institutional Class) | SPDR Doubleline Total Return Tactical ETF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605</v>
      </c>
    </row>
    <row r="152">
      <c r="A152" s="4" t="inlineStr">
        <is>
          <t>Stringer Tactical Adaptive Risk Fund (Institutional Class) | JPMorgan Hedged Equity Laddered Overlay ETF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98</v>
      </c>
    </row>
    <row r="155">
      <c r="A155" s="4" t="inlineStr">
        <is>
          <t>Stringer Tactical Adaptive Risk Fund (Institutional Class) | SPDR Portfolio Aggregate Bond ETF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04</v>
      </c>
    </row>
    <row r="158">
      <c r="A158" s="4" t="inlineStr">
        <is>
          <t>Stringer Tactical Adaptive Risk Fund (Institutional Class) | Invesco BulletShares 2030 Corporate Bond ETF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47</v>
      </c>
    </row>
    <row r="161">
      <c r="A161" s="4" t="inlineStr">
        <is>
          <t>Stringer Tactical Adaptive Risk Fund (Institutional Class) | iShares MSCI International Quality Factor ETF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53</v>
      </c>
    </row>
    <row r="164">
      <c r="A164" s="4" t="inlineStr">
        <is>
          <t>Stringer Tactical Adaptive Risk Fund (Institutional Class) | Equity Fund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5704</v>
      </c>
    </row>
    <row r="167">
      <c r="A167" s="4" t="inlineStr">
        <is>
          <t>Stringer Tactical Adaptive Risk Fund (Institutional Class) | Energy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56</v>
      </c>
    </row>
    <row r="170">
      <c r="A170" s="4" t="inlineStr">
        <is>
          <t>Stringer Tactical Adaptive Risk Fund (Institutional Class) | Debt Fund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824</v>
      </c>
    </row>
    <row r="173">
      <c r="A173" s="4" t="inlineStr">
        <is>
          <t>Stringer Tactical Adaptive Risk Fund (Institutional Class) | Industrial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55</v>
      </c>
    </row>
    <row r="176">
      <c r="A176" s="4" t="inlineStr">
        <is>
          <t>Stringer Tactical Adaptive Risk Fund (Institutional Class) | Financial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9180000000000001</v>
      </c>
    </row>
    <row r="179">
      <c r="A179" s="4" t="inlineStr">
        <is>
          <t>Stringer Tactical Adaptive Risk Fund (Institutional Class) | Health Care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37</v>
      </c>
    </row>
    <row r="182">
      <c r="A182" s="4" t="inlineStr">
        <is>
          <t>Stringer Tactical Adaptive Risk Fund (Institutional Class) | Cash and Cash Equivalent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34</v>
      </c>
    </row>
    <row r="185">
      <c r="A185" s="4" t="inlineStr">
        <is>
          <t>Stringer Tactical Adaptive Risk Fund (Institutional Class) | Real Estate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27</v>
      </c>
    </row>
    <row r="188">
      <c r="A188" s="4" t="inlineStr">
        <is>
          <t>Stringer Tactical Adaptive Risk Fund (Institutional Class) | Consumer Discretionary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65</v>
      </c>
    </row>
    <row r="191">
      <c r="A191" s="4" t="inlineStr">
        <is>
          <t>Stringer Tactical Adaptive Risk Fund (Institutional Class) | Material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1</v>
      </c>
    </row>
    <row r="194">
      <c r="A194" s="4" t="inlineStr">
        <is>
          <t>Stringer Tactical Adaptive Risk Fund (Institutional Class) | Consumer Stapl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63</v>
      </c>
    </row>
    <row r="197">
      <c r="A197" s="4" t="inlineStr">
        <is>
          <t>Stringer Tactical Adaptive Risk Fund (Institutional Class) | Communication Servic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16:29:31Z</dcterms:created>
  <dcterms:modified xmlns:dcterms="http://purl.org/dc/terms/" xmlns:xsi="http://www.w3.org/2001/XMLSchema-instance" xsi:type="dcterms:W3CDTF">2024-11-01T16:29:31Z</dcterms:modified>
</cp:coreProperties>
</file>